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EQ_Mone" sheetId="2" r:id="rId2"/>
    <s:sheet name="Risk_Return Detail Data- EQ_Mo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52">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EQ ADVISORS TRUST</t>
  </si>
  <si>
    <t>Central Index Key</t>
  </si>
  <si>
    <t>dei_EntityCentralIndexKey</t>
  </si>
  <si>
    <t>Amendment Flag</t>
  </si>
  <si>
    <t>dei_AmendmentFlag</t>
  </si>
  <si>
    <t>false</t>
  </si>
  <si>
    <t>Document Creation Date</t>
  </si>
  <si>
    <t>dei_DocumentCreationDate</t>
  </si>
  <si>
    <t>Jan. 19,
		2016</t>
  </si>
  <si>
    <t>Document Effective Date</t>
  </si>
  <si>
    <t>dei_DocumentEffectiveDate</t>
  </si>
  <si>
    <t>Prospectus Date</t>
  </si>
  <si>
    <t>rr_ProspectusDate</t>
  </si>
  <si>
    <t>May 1,
		2015</t>
  </si>
  <si>
    <t>May. 01, 2015</t>
  </si>
  <si>
    <t>EQ ADVISORS TRUST SM SUPPLEMENT DATED JANUARY 19, 2016 TO THE PROSPECTUS DATED MAY 1, 2015, AS SUPPLEMENTED This Supplement updates certain information contained in the Prospectus dated May 1, 2015, as supplemented, of EQ Advisors Trust (“Trust”) regarding the EQ/Money Market Portfolio (“Portfolio”). You should read this Supplement in conjunction with the Prospectus and retain it for future reference. You may obtain an additional copy of the Summary Prospectus, Prospectus and Statement of Additional Information, free of charge, by writing to the Trust at 1290 Avenue of the Americas, New York, New York 10104, or you can view, print and download a copy of these documents at the Trust’s website at www.axa-equitablefunds.com. The purpose of this Supplement is to provide you with information regarding the conversion of the Portfolio to a “government money market fund,” as defined under Rule 2a-7 under the Investment Company Act of 1940, effective April 1, 2016, and related changes to the principal investment strategy and principal risks of the Portfolio. * * * * * Effective April 1, 2016, the sections of the Prospectus entitled “EQ/Money Market Portfolio  Class IA, IB and K Shares  Investments, Risks, and Performance  Principal Investment Strategy” and “EQ/Money Market Portfolio  Class IA, IB and K Shares  Investments, Risks, and Performance  Principal Risks” are deleted in their entirety and replaced with the following information: INVESTMENTS RISKS AND PERFORMANCE Principal Investment Strategy: ● debt securities issued or guaranteed as to principal or interest by the U.S. government, or by U.S. government agencies or instrumentalities; ● repurchase agreements that are collateralized fully by cash items or U.S. Treasury and U.S. government securities; and ● cash. Principal Risks: Credit Risk: Interest Rate Risk: Money Market Risk: Mortgage-Backed Securities Risk: Repurchase Agreement Risk: U.S. Government Securities Risk:</t>
  </si>
  <si>
    <t>Supplement [Text Block]</t>
  </si>
  <si>
    <t>eqat_SupplementTextBlock</t>
  </si>
  <si>
    <t>EQ/Money Market Portfolio</t>
  </si>
  <si>
    <t>Strategy [Heading]</t>
  </si>
  <si>
    <t>rr_StrategyHeading</t>
  </si>
  <si>
    <t xml:space="preserve">INVESTMENTS RISKS AND PERFORMANCE Principal Investment Strategy: </t>
  </si>
  <si>
    <t>Strategy Narrative [Text Block]</t>
  </si>
  <si>
    <t>rr_StrategyNarrativeTextBlock</t>
  </si>
  <si>
    <t>The Portfolio invests 99.5% or more of its total assets in: debt securities issued or guaranteed as to principal or interest by the U.S. government, or by U.S. government agencies or instrumentalities; repurchase agreements that are collateralized fully by cash items or U.S. Treasury and U.S. government securities; and cash.</t>
  </si>
  <si>
    <t>Risk [Heading]</t>
  </si>
  <si>
    <t>rr_RiskHeading</t>
  </si>
  <si>
    <t xml:space="preserve">Principal Risks: </t>
  </si>
  <si>
    <t>Risk Narrative [Text Block]</t>
  </si>
  <si>
    <t>rr_RiskNarrativeTextBlock</t>
  </si>
  <si>
    <t>An investment in the Portfolio is not guaranteed, is not a deposit of a bank and is not insured or guaranteed by the Federal Deposit Insurance Corporation or any other government agency. Although the Portfolio seeks to preserve the value of your investment at $1.00 per share, it is possible to lose money by investing in the Portfolio. Performance may be affected by one or more of the following risks. Credit Risk: Interest Rate Risk: Money Market Risk: Mortgage-Backed Securities Risk: Repurchase Agreement Risk: U.S. Government Securities Risk:</t>
  </si>
  <si>
    <t>Risk Lose Money [Text]</t>
  </si>
  <si>
    <t>rr_RiskLoseMoney</t>
  </si>
  <si>
    <t>Although the Portfolio seeks to preserve the value of your investment at $1.00 per share, it is possible to lose money by investing in the Portfolio.</t>
  </si>
  <si>
    <t>Risk Money Market Fund [Text]</t>
  </si>
  <si>
    <t>rr_RiskMoneyMarketFund</t>
  </si>
  <si>
    <t>Risk Not Insured Depository Institution [Text]</t>
  </si>
  <si>
    <t>rr_RiskNotInsuredDepositoryInstitution</t>
  </si>
  <si>
    <t>An investment in the Portfolio is not guaranteed, is not a deposit of a bank and is not insured or guaranteed by the Federal Deposit Insurance Corporation or any other government agency.</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8"/>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1027263</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7</v>
      </c>
    </row>
    <row r="2" spans="1:1">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7"/>
    <col customWidth="1" max="2" min="2" width="39"/>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29</v>
      </c>
      <c s="4" r="B5" t="s">
        <v>30</v>
      </c>
      <c s="4" r="C5" t="s">
        <v>28</v>
      </c>
    </row>
    <row r="6" spans="1:3">
      <c s="4" r="A6" t="s">
        <v>31</v>
      </c>
    </row>
    <row r="7" spans="1:3">
      <c s="3" r="A7" t="s">
        <v>3</v>
      </c>
      <c s="4" r="B7" t="s">
        <v>4</v>
      </c>
    </row>
    <row r="8" spans="1:3">
      <c s="4" r="A8" t="s">
        <v>29</v>
      </c>
      <c s="4" r="B8" t="s">
        <v>30</v>
      </c>
      <c s="4" r="C8" t="s">
        <v>28</v>
      </c>
    </row>
    <row r="9" spans="1:3">
      <c s="4" r="A9" t="s">
        <v>32</v>
      </c>
      <c s="4" r="B9" t="s">
        <v>33</v>
      </c>
      <c s="4" r="C9" t="s">
        <v>34</v>
      </c>
    </row>
    <row r="10" spans="1:3">
      <c s="4" r="A10" t="s">
        <v>35</v>
      </c>
      <c s="4" r="B10" t="s">
        <v>36</v>
      </c>
      <c s="4" r="C10" t="s">
        <v>37</v>
      </c>
    </row>
    <row r="11" spans="1:3">
      <c s="4" r="A11" t="s">
        <v>38</v>
      </c>
      <c s="4" r="B11" t="s">
        <v>39</v>
      </c>
      <c s="4" r="C11" t="s">
        <v>40</v>
      </c>
    </row>
    <row r="12" spans="1:3">
      <c s="4" r="A12" t="s">
        <v>41</v>
      </c>
      <c s="4" r="B12" t="s">
        <v>42</v>
      </c>
      <c s="4" r="C12" t="s">
        <v>43</v>
      </c>
    </row>
    <row r="13" spans="1:3">
      <c s="4" r="A13" t="s">
        <v>44</v>
      </c>
      <c s="4" r="B13" t="s">
        <v>45</v>
      </c>
      <c s="4" r="C13" t="s">
        <v>46</v>
      </c>
    </row>
    <row r="14" spans="1:3">
      <c s="4" r="A14" t="s">
        <v>47</v>
      </c>
      <c s="4" r="B14" t="s">
        <v>48</v>
      </c>
      <c s="4" r="C14" t="s">
        <v>46</v>
      </c>
    </row>
    <row r="15" spans="1:3">
      <c s="4" r="A15" t="s">
        <v>49</v>
      </c>
      <c s="4" r="B15" t="s">
        <v>50</v>
      </c>
      <c s="4" r="C15" t="s">
        <v>5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8"/>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EQ_Mone</vt:lpstr>
      <vt:lpstr>Risk_Return Detail Data- EQ_Mo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7T15:39:20Z</dcterms:created>
  <dcterms:modified xmlns:dcterms="http://purl.org/dc/terms/" xmlns:xsi="http://www.w3.org/2001/XMLSchema-instance" xsi:type="dcterms:W3CDTF">2016-01-27T15:39:20Z</dcterms:modified>
  <dc:title xmlns:dc="http://purl.org/dc/elements/1.1/">Untitled</dc:title>
  <dc:description xmlns:dc="http://purl.org/dc/elements/1.1/"/>
  <dc:subject xmlns:dc="http://purl.org/dc/elements/1.1/"/>
  <cp:keywords/>
  <cp:category/>
</cp:coreProperties>
</file>